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5, 2025</t>
        </is>
      </c>
      <c r="C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25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uxfer Holdings PL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37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8-102403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989 North Port Washington Road, Suite 211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WI, 53217</t>
        </is>
      </c>
      <c r="C11" s="4" t="inlineStr">
        <is>
          <t xml:space="preserve"> </t>
        </is>
      </c>
    </row>
    <row r="12">
      <c r="A12" s="4" t="inlineStr">
        <is>
          <t>Country Region</t>
        </is>
      </c>
      <c r="B12" s="4" t="inlineStr">
        <is>
          <t>+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41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69-2419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Ordinary Shares, nominal value £0.50 each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LXFR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6056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Address, Country</t>
        </is>
      </c>
      <c r="B25" s="4" t="inlineStr">
        <is>
          <t>GB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33:37Z</dcterms:created>
  <dcterms:modified xmlns:dcterms="http://purl.org/dc/terms/" xmlns:xsi="http://www.w3.org/2001/XMLSchema-instance" xsi:type="dcterms:W3CDTF">2025-02-25T21:33:37Z</dcterms:modified>
</cp:coreProperties>
</file>